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Financial Highlights" sheetId="8" state="visible" r:id="rId8"/>
    <sheet xmlns:r="http://schemas.openxmlformats.org/officeDocument/2006/relationships" name="Financial Instruments" sheetId="9" state="visible" r:id="rId9"/>
    <sheet xmlns:r="http://schemas.openxmlformats.org/officeDocument/2006/relationships" name="Fair Value Measurements" sheetId="10" state="visible" r:id="rId10"/>
    <sheet xmlns:r="http://schemas.openxmlformats.org/officeDocument/2006/relationships" name="Investment in the Funds"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Financial Highlights (Tables)" sheetId="14" state="visible" r:id="rId14"/>
    <sheet xmlns:r="http://schemas.openxmlformats.org/officeDocument/2006/relationships" name="Investment in the Funds (Tables" sheetId="15" state="visible" r:id="rId15"/>
    <sheet xmlns:r="http://schemas.openxmlformats.org/officeDocument/2006/relationships" name="Basis of Presentation and Sum16" sheetId="16" state="visible" r:id="rId16"/>
    <sheet xmlns:r="http://schemas.openxmlformats.org/officeDocument/2006/relationships" name="Financial Highlights - Financia" sheetId="17" state="visible" r:id="rId17"/>
    <sheet xmlns:r="http://schemas.openxmlformats.org/officeDocument/2006/relationships" name="Fair Value Measurements - Addit" sheetId="18" state="visible" r:id="rId18"/>
    <sheet xmlns:r="http://schemas.openxmlformats.org/officeDocument/2006/relationships" name="Investments - Additional Inform" sheetId="19" state="visible" r:id="rId19"/>
    <sheet xmlns:r="http://schemas.openxmlformats.org/officeDocument/2006/relationships" name="Investment in the Funds - Net I" sheetId="20" state="visible" r:id="rId20"/>
    <sheet xmlns:r="http://schemas.openxmlformats.org/officeDocument/2006/relationships" name="Investment in the Funds - Partn" sheetId="21" state="visible" r:id="rId21"/>
  </sheets>
  <definedNames/>
  <calcPr calcId="124519" fullCalcOnLoad="1"/>
</workbook>
</file>

<file path=xl/sharedStrings.xml><?xml version="1.0" encoding="utf-8"?>
<sst xmlns="http://schemas.openxmlformats.org/spreadsheetml/2006/main" uniqueCount="193">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DWSS</t>
  </si>
  <si>
    <t>Entity Registrant Name</t>
  </si>
  <si>
    <t>MORGAN STANLEY SMITH BARNEY SPECTRUM STRATEGIC LP</t>
  </si>
  <si>
    <t>Entity Central Index Key</t>
  </si>
  <si>
    <t>Current Fiscal Year End Date</t>
  </si>
  <si>
    <t>--12-31</t>
  </si>
  <si>
    <t>Entity Filer Category</t>
  </si>
  <si>
    <t>Non-accelerated Filer</t>
  </si>
  <si>
    <t>Entity Common Stock, Shares Outstanding</t>
  </si>
  <si>
    <t>Statements of Financial Condition - USD ($)</t>
  </si>
  <si>
    <t>Dec. 31, 2017</t>
  </si>
  <si>
    <t>Assets:</t>
  </si>
  <si>
    <t>Investments at fair value</t>
  </si>
  <si>
    <t>[1]</t>
  </si>
  <si>
    <t>Redemptions receivable from the Fund(s)</t>
  </si>
  <si>
    <t>Interest receivable</t>
  </si>
  <si>
    <t>Cash</t>
  </si>
  <si>
    <t>Total assets</t>
  </si>
  <si>
    <t>Accrued expenses:</t>
  </si>
  <si>
    <t>Ongoing placement agent fees</t>
  </si>
  <si>
    <t>General Partner fees</t>
  </si>
  <si>
    <t>Management fees</t>
  </si>
  <si>
    <t>Redemptions payable to Limited Partners</t>
  </si>
  <si>
    <t>Total liabilities</t>
  </si>
  <si>
    <t>Partners' Capital:</t>
  </si>
  <si>
    <t>General Partner</t>
  </si>
  <si>
    <t>Limited Partners</t>
  </si>
  <si>
    <t>Total partners' capital (net asset value)</t>
  </si>
  <si>
    <t>Total liabilities and partners' capital</t>
  </si>
  <si>
    <t>Net asset value per Unit</t>
  </si>
  <si>
    <t>Defined in Note 1.</t>
  </si>
  <si>
    <t>Statements of Financial Condition (Parenthetical) - USD ($)</t>
  </si>
  <si>
    <t>Statement of Financial Position [Abstract]</t>
  </si>
  <si>
    <t>Investments, cost</t>
  </si>
  <si>
    <t>General Partner, Units outstanding</t>
  </si>
  <si>
    <t>Limited Partners, Units outstanding</t>
  </si>
  <si>
    <t>Statements of Income and Expenses - USD ($)</t>
  </si>
  <si>
    <t>3 Months Ended</t>
  </si>
  <si>
    <t>Jun. 30, 2017</t>
  </si>
  <si>
    <t>Investment Income:</t>
  </si>
  <si>
    <t>Interest income</t>
  </si>
  <si>
    <t>Expenses:</t>
  </si>
  <si>
    <t>Total expenses</t>
  </si>
  <si>
    <t>Net investment loss</t>
  </si>
  <si>
    <t>Trading Results:</t>
  </si>
  <si>
    <t>Total trading results</t>
  </si>
  <si>
    <t>Net income (loss)</t>
  </si>
  <si>
    <t>Net income (loss) per Unit</t>
  </si>
  <si>
    <t>Weighted average number of Units outstanding</t>
  </si>
  <si>
    <t>PGR Master Fund L.P. [Member]</t>
  </si>
  <si>
    <t>Net realized gains (losses) on investment</t>
  </si>
  <si>
    <t>Net change in unrealized gains (losses) on investment</t>
  </si>
  <si>
    <t>MB Master Fund L.P. [Member]</t>
  </si>
  <si>
    <t>Represents the change in net asset value per Unit during the period.</t>
  </si>
  <si>
    <t>Statements of Changes in Partners' Capital - USD ($)</t>
  </si>
  <si>
    <t>Total</t>
  </si>
  <si>
    <t>Limited Partners [Member]</t>
  </si>
  <si>
    <t>General Partner [Member]</t>
  </si>
  <si>
    <t>Units of Partnership Interest, balance at Dec. 31, 2016</t>
  </si>
  <si>
    <t>Redemptions (in units)</t>
  </si>
  <si>
    <t>Units of Partnership Interest, balance at Jun. 30, 2017</t>
  </si>
  <si>
    <t>Partners' Capital, balance at Dec. 31, 2016</t>
  </si>
  <si>
    <t>Redemptions - General Partner</t>
  </si>
  <si>
    <t>Redemptions - Limited Partners</t>
  </si>
  <si>
    <t>Net Income (Loss)</t>
  </si>
  <si>
    <t>Partners' Capital, balance at Jun. 30, 2017</t>
  </si>
  <si>
    <t>Units of Partnership Interest, balance at Dec. 31, 2017</t>
  </si>
  <si>
    <t>Units of Partnership Interest, balance at Jun. 30, 2018</t>
  </si>
  <si>
    <t>Partners' Capital, balance at Dec. 31, 2017</t>
  </si>
  <si>
    <t>Partners' Capital, balance at Jun. 30, 2018</t>
  </si>
  <si>
    <t>Organization</t>
  </si>
  <si>
    <t>Organization, Consolidation and Presentation of Financial Statements [Abstract]</t>
  </si>
  <si>
    <t>1.
Organization: Morgan Stanley Smith Barney Spectrum Strategic L.P.
(the “Partnership”) is a Delaware limited partnership
organized in 1994 to engage primarily in the speculative trading of
futures contracts, options on futures and forward contracts on
physical commodities and other commodity interests, including, but
not limited to, foreign currencies, financial instruments, metals,
energy and agricultural products (collectively, “Futures
Interests”) (refer to Note 4, “Financial
Instruments”), through its investment in the Fund(s) (as
defined below). The General Partner (as defined below) may also
determine to invest up to all of the Partnership’s assets in
United States (“U.S.”) Treasury bills and/or money
market mutual funds, including money market mutual funds managed by
Morgan Stanley or its affiliates. The Partnership commenced trading
operations on November 2, 1994. The Partnership is one of the
Morgan Stanley Spectrum series of funds, comprised of the
Partnership, Morgan Stanley Smith Barney Spectrum Select L.P. and
prior to December 31, 2017, Morgan Stanley Smith Barney
Spectrum Technical L.P. and Ceres Tactical Currency L.P. Ceres Managed Futures LLC, a Delaware limited
liability company, acts as the general partner (“Ceres”
or the “General Partner”) and commodity pool operator
of the Partnership. Ceres is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June 30,
2018 and 2017, the Partnership’s commodity broker was Morgan
Stanley &amp; Co. LLC (“MS&amp;Co.”), a registered
futures commission merchant. MS&amp;Co. also acts as the
counterparty on all trading of foreign currency forward contracts.
Morgan Stanley Smith Barney LLC, doing business as Morgan Stanley
Wealth Management (“Morgan Stanley Wealth Management”),
is a principal subsidiary of MSD Holdings. MS&amp;Co. and its
affiliates act as the custodians of the Partnership’s assets
available for trading in Futures Interests. MS&amp;Co. is a
wholly-owned subsidiary of Morgan Stanley. During prior periods
included in this report, the Partnership and the Master (as defined
below) also deposited a portion of their cash
in non-trading As of June 30, 2018, the trading advisor to
the Partnership was Aventis Asset Management, LLC
(“Aventis” or the “Trading Advisor”).
Aventis manages the assets of the Partnership through the
Partnership’s investment in MB Master Fund L.P. (“MB
Master Fund” or the “Master”), which is an
affiliated fund. Ceres is also the general partner of the
Master. Effective December 31, 2017, Ceres terminated
the advisory agreements among the General Partner, PGR Capital LLP
(“PGR”) and PGR Master Fund L.P. (“PGR Master
Fund”), and among the General Partner, PGR and the
Partnership, pursuant to which PGR traded PGR Master Fund’s
(and, indirectly, the Partnership’s) assets in Futures
Interests. Consequently, PGR ceased all Futures Interest trading on
behalf of PGR Master Fund (and, indirectly, the Partnership). Ceres
reallocated the assets formerly allocated by the Partnership to PGR
to the remaining Trading Advisor of the Partnership. References
herein to the Trading Advisor or the Trading Advisors may also
include, as relevant, PGR. MB Master Fund and PGR Master Fund are
individually referred to as a “Fund” and collectively
referred to as the “Fund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his includes the expenses related to the
engagement of the Administrator.</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8, the
results of its operations for the three and six months ended
June 30, 2018 and 2017, and changes in partners’ capital
for the six months ended June 30, 2018 and 2017.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Fair Value
Measurement,” “Financial Services –
Investment Companies” The financial statements of the Partnership have
been prepared using the “Fund of Funds” approach, and
accordingly, the Partnership’s pro-rata
‘ Master’s
Investments. first-in, first-out MB Master Fund does not isolate the portion of the
results of operations arising from the effect of changes in foreign
exchange rates on investments from fluctuations due to changes in
market prices of investments held. Such fluctuations are included
in total trading results in the Master’s Statements of Income
and Expenses. Investment Company
Status. 2013-08, Financial
Services — Investment Companies (Topic 946): Amendments to
the Scope, Measurement and Disclosure Requirements Income Taxes. “Income
Taxes,” “more-likely-than-not” more-likely-than-not Net Income (Loss) per Unit Financial Services – Investment
Companies There have been no material changes with respect to
the Partnership’s critical accounting policies as reported in
the Partnership’s Annual Report on
Form 10-K</t>
  </si>
  <si>
    <t>Financial Highlights</t>
  </si>
  <si>
    <t>Investment Company [Abstract]</t>
  </si>
  <si>
    <t>3.
Financial Highlights: Financial highlights for the limited partner class
as a whole for the three and six months ended June 30, 2018
and 2017 were as follows:
For the Three Months Ended
For the Six Months Ended
2018 2017 2018 2017
Per Unit Performance (for a unit outstanding throughout the
period): *
Net realized and unrealized gains (losses) $ (0.55) $ (0.46) $ (0.02) $ (0.88)
Net investment loss (0.11) (0.12) (0.21) (0.25)
Net increase (decrease) for the period (0.66) (0.58) (0.23) (1.13)
Net asset value per Unit, beginning of period 10.56 10.37 10.13 10.92
Net asset value per Unit, end of period $ 9.90 $ 9.79 $ 9.90 $ 9.79
For the Three Months Ended
For the Six Months Ended
2018 2017 2018 2017
Ratios to Average Limited Partners’ Capital: **
Net investment loss *** (4.1) % (4.7) % (4.2) % (4.8) %
Operating expenses before incentive fees 5.4 % 5.3 % 5.4 % 5.3 %
Incentive fees
- %
- %
- %
- %
Operating expenses after incentive fees 5.4 % 5.3 % 5.4 % 5.3 %
Total return:
Total return before incentive fees (6.3) % (5.6) % (2.3) % (10.4) %
Incentive fees
- %
- %
- %
- %
Total return after incentive fees (6.3) % (5.6) % (2.3) % (10.4)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does not include income and expenses related to its
investment in the Funds.</t>
  </si>
  <si>
    <t>Financial Instruments</t>
  </si>
  <si>
    <t>Investments, All Other Investments [Abstract]</t>
  </si>
  <si>
    <t>4.
Financial Instruments: Aventis trades Futures Interests on behalf of the
Master.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Master’s Statements of Financial
Condition as net unrealized gain on open futures contracts, net
unrealized gain on open forward contracts, net unrealized loss on
open futures contracts and net unrealized loss on open forward
contracts, as applicable. The resulting net change in unrealized
gains and losses is reflected in the net change in unrealized gains
(losses) on open contracts in the Master’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Futures Interests traded by Aventis on behalf
of the Master and U.S. Treasury bills held involve varying degrees
of related market risk. Market risk is often dependent upon changes
in the level or volatility of interest rates, exchange rates, and
prices of financial instruments and commodities, factors that
result in frequent changes in the fair value of the Master’s
open positions, and consequently in its earnings, whether realized
or unrealized, and cash flow. Gains and losses on open positions of
exchange-traded Futures Interests are settled daily through
variation margin. Gains and losses
on non-exchange-traded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Master
considers the risk of any future obligation relating to these
indemnifications to be remote.</t>
  </si>
  <si>
    <t>Fair Value Measurements</t>
  </si>
  <si>
    <t>Fair Value Disclosures [Abstract]</t>
  </si>
  <si>
    <t>5.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MB Master Fund considers prices for commodity
futures, swap and option contracts to be based on unadjusted quoted
prices in active markets for identical assets and liabilities
(Level 1). The values of U.S. Treasury
bills, non-exchange-traded There were no direct investments held by the
Partnership as of June 30, 2018 and December 31, 2017.
For information about MB Master’s assets and liabilities
measured at fair value as of December 31, 2017, refer to MB
Master’s Annual Report to Limited Partners for the year ended
December 31, 2017, which is incorporated by reference to
Exhibit 99.2 of the Partnership’s Annual Report on
Form 10-K</t>
  </si>
  <si>
    <t>Investment in the Funds</t>
  </si>
  <si>
    <t>Schedule of Investments [Abstract]</t>
  </si>
  <si>
    <t>6.
Investment in the Funds: As of June 30, 2018, the Partnership owned
approximately 51.4% of MB Master Fund. Prior to the close of
business on December 31, 2017, the Partnership owned
approximately 9.0% of MB Master Fund. The tables below represent summarized results of
operations of the Funds that the Partnership invested in for the
three and six months ended June 30, 2018 and 2017,
respectively.
For the Three Months Ended June 30, 2018
Net Investment
Total Trading
Net Income
MB Master Fund $ (6,603 ) $ (976,916 ) $ (983,519 )
For the Six Months Ended June 30, 2018
Net
Investment Total
Trading Net
Income
MB Master Fund $ (1,070 ) $ 45,396 $ 44,326
For the Three Months Ended June 30, 2017
Net
Investment Total
Trading Net
Income
PGR Master Fund $ (9,619 ) $ (1,196,807 ) $ (1,206,426 )
MB Master Fund (214,753 ) (1,122,688 ) (1,337,441 )
For the Six Months Ended
June 30, 2017
Net
Investment Total
Trading Net
Income
PGR Master Fund $ (20,213 ) $ (2,415,171 ) $ (2,435,384 )
MB Master Fund (407,668 ) (2,258,372 ) (2,666,040 )
Summarized information for the Partnership’s
investment in and the
Partnership’s pro-rata
June 30, 2018
For the Three Months Ended June 30, 2018
Fund % of Fair Value Net Investment Redemptions
MB Master Fund
99.9 % $ 8,748,938 $ (494,034 ) Commodity Portfolio Monthly
June 30, 2018 For the Six Months Ended
June 30, 2018
Fund % of Fair Value Net Income Investment Redemptions
MB Master Fund
99.9 % $ 8,748,938 $ 38,928 Commodity Portfolio Monthly
December 31, 2017 For the Three Months Ended
June 30, 2017
Funds % of Fair Value Net Income Investment Redemptions
PGR Master Fund
- % $
- $ (499,218 ) Commodity Portfolio Monthly
MB Master Fund
75.8 7,762,120 (93,052 ) Commodity Portfolio Monthly
December 31, 2017 For the Six Months Ended
June 30, 2017
Funds % of Fair Value Net Income Investment Redemptions
PGR Master Fund
- % $
- $ (1,030,472 ) Commodity Portfolio Monthly
MB Master Fund
75.8 7,762,120 (167,573 ) Commodity Portfolio Monthly Generally, a limited partner in MB Master Fund and
(prior to its termination on December 31, 2017) PGR Master
Fund may withdraw all or part of its capital contributions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t>
  </si>
  <si>
    <t>Subsequent Events</t>
  </si>
  <si>
    <t>Subsequent Events [Abstract]</t>
  </si>
  <si>
    <t>7.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 xml:space="preserve">Profit Allocation. </t>
  </si>
  <si>
    <t>Statement of Cash Flows</t>
  </si>
  <si>
    <t>Statement of Cash
Flows “Statement
of Cash Flows.”</t>
  </si>
  <si>
    <t>Partnerships' Investments</t>
  </si>
  <si>
    <t>Partnership’s Investment in the
Funds. “Fair Value
Measurement,” “Financial Services –
Investment Companies” The financial statements of the Partnership have
been prepared using the “Fund of Funds” approach, and
accordingly, the Partnership’s pro-rata</t>
  </si>
  <si>
    <t>Master's Investments</t>
  </si>
  <si>
    <t>‘ Master’s
Investments. first-in, first-out MB Master Fund does not isolate the portion of the
results of operations arising from the effect of changes in foreign
exchange rates on investments from fluctuations due to changes in
market prices of investments held. Such fluctuations are included
in total trading results in the Master’s Statements of Income
and Expenses.</t>
  </si>
  <si>
    <t>Investment Company Status</t>
  </si>
  <si>
    <t>Investment Company
Status. 2013-08, Financial
Services — Investment Companies (Topic 946): Amendments to
the Scope, Measurement and Disclosure Requirements</t>
  </si>
  <si>
    <t>Income Taxes</t>
  </si>
  <si>
    <t>Income Taxes. “Income
Taxes,” “more-likely-than-not” more-likely-than-not</t>
  </si>
  <si>
    <t>Net Income (Loss) per Unit</t>
  </si>
  <si>
    <t>Net Income (Loss) per
Unit Financial
Services – Investment Companies</t>
  </si>
  <si>
    <t>Fund's Fair Value Measurements</t>
  </si>
  <si>
    <t>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MB Master Fund considers prices for commodity
futures, swap and option contracts to be based on unadjusted quoted
prices in active markets for identical assets and liabilities
(Level 1). The values of U.S. Treasury
bills, non-exchange-traded There were no direct investments held by the
Partnership as of June 30, 2018 and December 31, 2017.
For information about MB Master’s assets and liabilities
measured at fair value as of December 31, 2017, refer to MB
Master’s Annual Report to Limited Partners for the year ended
December 31, 2017, which is incorporated by reference to
Exhibit 99.2 of the Partnership’s Annual Report on
Form 10-K</t>
  </si>
  <si>
    <t>Financial Highlights (Tables)</t>
  </si>
  <si>
    <t>Financial Highlights for the Limited Partner Class</t>
  </si>
  <si>
    <t>Financial highlights for the limited partner class
as a whole for the three and six months ended June 30, 2018
and 2017 were as follows:
For the Three Months Ended
For the Six Months Ended
2018 2017 2018 2017
Per Unit Performance (for a unit outstanding throughout the
period): *
Net realized and unrealized gains (losses) $ (0.55) $ (0.46) $ (0.02) $ (0.88)
Net investment loss (0.11) (0.12) (0.21) (0.25)
Net increase (decrease) for the period (0.66) (0.58) (0.23) (1.13)
Net asset value per Unit, beginning of period 10.56 10.37 10.13 10.92
Net asset value per Unit, end of period $ 9.90 $ 9.79 $ 9.90 $ 9.79
For the Three Months Ended
For the Six Months Ended
2018 2017 2018 2017
Ratios to Average Limited Partners’ Capital: **
Net investment loss *** (4.1) % (4.7) % (4.2) % (4.8) %
Operating expenses before incentive fees 5.4 % 5.3 % 5.4 % 5.3 %
Incentive fees
- %
- %
- %
- %
Operating expenses after incentive fees 5.4 % 5.3 % 5.4 % 5.3 %
Total return:
Total return before incentive fees (6.3) % (5.6) % (2.3) % (10.4) %
Incentive fees
- %
- %
- %
- %
Total return after incentive fees (6.3) % (5.6) % (2.3) % (10.4)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t>
  </si>
  <si>
    <t>Investment in the Funds (Tables)</t>
  </si>
  <si>
    <t>Net Investment Income (Loss), Trading Results and Net Income (Loss) for Funds</t>
  </si>
  <si>
    <t xml:space="preserve">The tables below represent summarized results of
operations of the Funds that the Partnership invested in for the
three and six months ended June 30, 2018 and 2017,
respectively.
For the Three Months Ended June 30, 2018
Net Investment
Total Trading
Net Income
MB Master Fund $ (6,603 ) $ (976,916 ) $ (983,519 )
For the Six Months Ended June 30, 2018
Net
Investment Total
Trading Net
Income
MB Master Fund $ (1,070 ) $ 45,396 $ 44,326
For the Three Months Ended June 30, 2017
Net
Investment Total
Trading Net
Income
PGR Master Fund $ (9,619 ) $ (1,196,807 ) $ (1,206,426 )
MB Master Fund (214,753 ) (1,122,688 ) (1,337,441 )
For the Six Months Ended
June 30, 2017
Net
Investment Total
Trading Net
Income
PGR Master Fund $ (20,213 ) $ (2,415,171 ) $ (2,435,384 )
MB Master Fund (407,668 ) (2,258,372 ) (2,666,040 ) </t>
  </si>
  <si>
    <t>Partnership's Investments in, and Partnership's Pro Rata Share of Results of Operations of Funds</t>
  </si>
  <si>
    <t>Summarized information for the Partnership’s
investment in and the
Partnership’s pro-rata
June 30, 2018
For the Three Months Ended June 30, 2018
Fund % of Fair Value Net Investment Redemptions
MB Master Fund
99.9 % $ 8,748,938 $ (494,034 ) Commodity Portfolio Monthly
June 30, 2018 For the Six Months Ended
June 30, 2018
Fund % of Fair Value Net Income Investment Redemptions
MB Master Fund
99.9 % $ 8,748,938 $ 38,928 Commodity Portfolio Monthly
December 31, 2017 For the Three Months Ended
June 30, 2017
Funds % of Fair Value Net Income Investment Redemptions
PGR Master Fund
- % $
- $ (499,218 ) Commodity Portfolio Monthly
MB Master Fund
75.8 7,762,120 (93,052 ) Commodity Portfolio Monthly
December 31, 2017 For the Six Months Ended
June 30, 2017
Funds % of Fair Value Net Income Investment Redemptions
PGR Master Fund
- % $
- $ (1,030,472 ) Commodity Portfolio Monthly
MB Master Fund
75.8 7,762,120 (167,573 ) Commodity Portfolio Monthly</t>
  </si>
  <si>
    <t>Basis of Presentation and Summary of Significant Accounting Policies - Additional Information (Detail) - USD ($)</t>
  </si>
  <si>
    <t>Debt</t>
  </si>
  <si>
    <t>Provision for income tax</t>
  </si>
  <si>
    <t>Uncertain tax position</t>
  </si>
  <si>
    <t>Open tax year</t>
  </si>
  <si>
    <t>2014 2015 2016 2017</t>
  </si>
  <si>
    <t>Financial Highlights - Financial Highlights for the Limited Partner Class (Detail) - $ / shares</t>
  </si>
  <si>
    <t>Per Unit Performance (for a unit outstanding throughout the period):</t>
  </si>
  <si>
    <t>Net asset value per Unit, beginning of period</t>
  </si>
  <si>
    <t>Net asset value per Unit, end of period</t>
  </si>
  <si>
    <t>Net realized and unrealized gains (losses)</t>
  </si>
  <si>
    <t>Net increase (decrease) for the period</t>
  </si>
  <si>
    <t>Ratios to Average Limited Partners' Capital:</t>
  </si>
  <si>
    <t>(4.10%)</t>
  </si>
  <si>
    <t>(4.70%)</t>
  </si>
  <si>
    <t>(4.20%)</t>
  </si>
  <si>
    <t>(4.80%)</t>
  </si>
  <si>
    <t>Operating expenses before incentive fees</t>
  </si>
  <si>
    <t>5.40%</t>
  </si>
  <si>
    <t>5.30%</t>
  </si>
  <si>
    <t>Incentive fees</t>
  </si>
  <si>
    <t>0.00%</t>
  </si>
  <si>
    <t>Operating expenses after incentive fees</t>
  </si>
  <si>
    <t>Total return:</t>
  </si>
  <si>
    <t>Total return before incentive fees</t>
  </si>
  <si>
    <t>(6.30%)</t>
  </si>
  <si>
    <t>(5.60%)</t>
  </si>
  <si>
    <t>(2.30%)</t>
  </si>
  <si>
    <t>(10.40%)</t>
  </si>
  <si>
    <t>(0.00%)</t>
  </si>
  <si>
    <t>Total return after incentive fees</t>
  </si>
  <si>
    <t>Fair Value Measurements - Additional Information (Detail)</t>
  </si>
  <si>
    <t>12 Months Ended</t>
  </si>
  <si>
    <t>Jun. 30, 2018InvestmentDerivativeInstrument</t>
  </si>
  <si>
    <t>Dec. 31, 2017InvestmentDerivativeInstrument</t>
  </si>
  <si>
    <t>Jun. 30, 2017DerivativeInstrument</t>
  </si>
  <si>
    <t>Fair Value, Assets and Liabilities Measured on Recurring and Nonrecurring Basis [Line Items]</t>
  </si>
  <si>
    <t>Number of direct investments | Investment</t>
  </si>
  <si>
    <t>Level 3 [Member]</t>
  </si>
  <si>
    <t>Derivative instruments held | DerivativeInstrument</t>
  </si>
  <si>
    <t>Investments - Additional Information (Detail)</t>
  </si>
  <si>
    <t>Investment [Line Items]</t>
  </si>
  <si>
    <t>Percentage owned by partnership</t>
  </si>
  <si>
    <t>51.40%</t>
  </si>
  <si>
    <t>9.00%</t>
  </si>
  <si>
    <t>Investment in the Funds - Net Investment Income (Loss), Trading Results and Net Income (Loss) for Funds (Detail) - USD ($)</t>
  </si>
  <si>
    <t>Investment Holdings [Line Items]</t>
  </si>
  <si>
    <t>Net Investment Income (Loss)</t>
  </si>
  <si>
    <t>Total Trading Results</t>
  </si>
  <si>
    <t>Investment in the Funds - Partnership's Investments in, and Partnership's Pro Rata Share of Results of Operations of Funds (Detail) - USD ($)</t>
  </si>
  <si>
    <t>Fair Value</t>
  </si>
  <si>
    <t>% of Partners' Capital</t>
  </si>
  <si>
    <t>99.90%</t>
  </si>
  <si>
    <t>75.80%</t>
  </si>
  <si>
    <t>Investment in Funds [Member]</t>
  </si>
  <si>
    <t>Investment Objective</t>
  </si>
  <si>
    <t>Commodity Portfolio</t>
  </si>
  <si>
    <t>Redemptions Permitted</t>
  </si>
  <si>
    <t>Monthly</t>
  </si>
  <si>
    <t>Investment in Funds [Member] | MB Master Fund L.P. [Member] | Commodity [Member]</t>
  </si>
  <si>
    <t>Investment in Funds [Member] | PGR Master Fund L.P. [Member] | Commodity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5263</v>
      </c>
    </row>
    <row r="12" spans="1:3">
      <c r="A12" s="4" t="s">
        <v>19</v>
      </c>
      <c r="B12" s="4" t="s">
        <v>20</v>
      </c>
    </row>
    <row r="13" spans="1:3">
      <c r="A13" s="4" t="s">
        <v>21</v>
      </c>
      <c r="B13" s="4" t="s">
        <v>22</v>
      </c>
    </row>
    <row r="14" spans="1:3">
      <c r="A14" s="4" t="s">
        <v>23</v>
      </c>
      <c r="C14" s="7" t="n">
        <v>853543.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89</v>
      </c>
    </row>
    <row r="4" spans="1:2">
      <c r="A4" s="4" t="s">
        <v>107</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row r="12" spans="1:2">
      <c r="A12" s="4" t="s">
        <v>122</v>
      </c>
      <c r="B12"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92</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01</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32</v>
      </c>
      <c r="B1" s="2" t="s">
        <v>1</v>
      </c>
    </row>
    <row r="2" spans="1:3">
      <c r="B2" s="2" t="s">
        <v>2</v>
      </c>
      <c r="C2" s="2" t="s">
        <v>53</v>
      </c>
    </row>
    <row r="3" spans="1:3">
      <c r="A3" s="3" t="s">
        <v>89</v>
      </c>
    </row>
    <row r="4" spans="1:3">
      <c r="A4" s="4" t="s">
        <v>133</v>
      </c>
      <c r="B4" s="8" t="n">
        <v>0</v>
      </c>
      <c r="C4" s="8" t="n">
        <v>0</v>
      </c>
    </row>
    <row r="5" spans="1:3">
      <c r="A5" s="4" t="s">
        <v>134</v>
      </c>
      <c r="B5" s="5" t="n">
        <v>0</v>
      </c>
    </row>
    <row r="6" spans="1:3">
      <c r="A6" s="4" t="s">
        <v>135</v>
      </c>
      <c r="B6" s="8" t="n">
        <v>0</v>
      </c>
    </row>
    <row r="7" spans="1:3">
      <c r="A7" s="4" t="s">
        <v>136</v>
      </c>
      <c r="B7"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52</v>
      </c>
      <c r="D1" s="2" t="s">
        <v>1</v>
      </c>
    </row>
    <row r="2" spans="1:5">
      <c r="B2" s="2" t="s">
        <v>2</v>
      </c>
      <c r="C2" s="2" t="s">
        <v>53</v>
      </c>
      <c r="D2" s="2" t="s">
        <v>2</v>
      </c>
      <c r="E2" s="2" t="s">
        <v>53</v>
      </c>
    </row>
    <row r="3" spans="1:5">
      <c r="A3" s="3" t="s">
        <v>139</v>
      </c>
    </row>
    <row r="4" spans="1:5">
      <c r="A4" s="4" t="s">
        <v>140</v>
      </c>
      <c r="D4" s="9" t="n">
        <v>10.13</v>
      </c>
    </row>
    <row r="5" spans="1:5">
      <c r="A5" s="4" t="s">
        <v>141</v>
      </c>
      <c r="B5" s="9" t="n">
        <v>9.9</v>
      </c>
      <c r="D5" s="10" t="n">
        <v>9.9</v>
      </c>
    </row>
    <row r="6" spans="1:5">
      <c r="A6" s="4" t="s">
        <v>71</v>
      </c>
    </row>
    <row r="7" spans="1:5">
      <c r="A7" s="3" t="s">
        <v>139</v>
      </c>
    </row>
    <row r="8" spans="1:5">
      <c r="A8" s="4" t="s">
        <v>142</v>
      </c>
      <c r="B8" s="10" t="n">
        <v>-0.55</v>
      </c>
      <c r="C8" s="9" t="n">
        <v>-0.46</v>
      </c>
      <c r="D8" s="10" t="n">
        <v>-0.02</v>
      </c>
      <c r="E8" s="9" t="n">
        <v>-0.88</v>
      </c>
    </row>
    <row r="9" spans="1:5">
      <c r="A9" s="4" t="s">
        <v>58</v>
      </c>
      <c r="B9" s="10" t="n">
        <v>-0.11</v>
      </c>
      <c r="C9" s="10" t="n">
        <v>-0.12</v>
      </c>
      <c r="D9" s="10" t="n">
        <v>-0.21</v>
      </c>
      <c r="E9" s="10" t="n">
        <v>-0.25</v>
      </c>
    </row>
    <row r="10" spans="1:5">
      <c r="A10" s="4" t="s">
        <v>143</v>
      </c>
      <c r="B10" s="10" t="n">
        <v>-0.66</v>
      </c>
      <c r="C10" s="10" t="n">
        <v>-0.58</v>
      </c>
      <c r="D10" s="10" t="n">
        <v>-0.23</v>
      </c>
      <c r="E10" s="10" t="n">
        <v>-1.13</v>
      </c>
    </row>
    <row r="11" spans="1:5">
      <c r="A11" s="4" t="s">
        <v>140</v>
      </c>
      <c r="B11" s="10" t="n">
        <v>10.56</v>
      </c>
      <c r="C11" s="10" t="n">
        <v>10.37</v>
      </c>
      <c r="D11" s="10" t="n">
        <v>10.13</v>
      </c>
      <c r="E11" s="10" t="n">
        <v>10.92</v>
      </c>
    </row>
    <row r="12" spans="1:5">
      <c r="A12" s="4" t="s">
        <v>141</v>
      </c>
      <c r="B12" s="9" t="n">
        <v>9.9</v>
      </c>
      <c r="C12" s="9" t="n">
        <v>9.789999999999999</v>
      </c>
      <c r="D12" s="9" t="n">
        <v>9.9</v>
      </c>
      <c r="E12" s="9" t="n">
        <v>9.789999999999999</v>
      </c>
    </row>
    <row r="13" spans="1:5">
      <c r="A13" s="3" t="s">
        <v>144</v>
      </c>
    </row>
    <row r="14" spans="1:5">
      <c r="A14" s="4" t="s">
        <v>58</v>
      </c>
      <c r="B14" s="4" t="s">
        <v>145</v>
      </c>
      <c r="C14" s="4" t="s">
        <v>146</v>
      </c>
      <c r="D14" s="4" t="s">
        <v>147</v>
      </c>
      <c r="E14" s="4" t="s">
        <v>148</v>
      </c>
    </row>
    <row r="15" spans="1:5">
      <c r="A15" s="4" t="s">
        <v>149</v>
      </c>
      <c r="B15" s="4" t="s">
        <v>150</v>
      </c>
      <c r="C15" s="4" t="s">
        <v>151</v>
      </c>
      <c r="D15" s="4" t="s">
        <v>150</v>
      </c>
      <c r="E15" s="4" t="s">
        <v>151</v>
      </c>
    </row>
    <row r="16" spans="1:5">
      <c r="A16" s="4" t="s">
        <v>152</v>
      </c>
      <c r="B16" s="4" t="s">
        <v>153</v>
      </c>
      <c r="C16" s="4" t="s">
        <v>153</v>
      </c>
      <c r="D16" s="4" t="s">
        <v>153</v>
      </c>
      <c r="E16" s="4" t="s">
        <v>153</v>
      </c>
    </row>
    <row r="17" spans="1:5">
      <c r="A17" s="4" t="s">
        <v>154</v>
      </c>
      <c r="B17" s="4" t="s">
        <v>150</v>
      </c>
      <c r="C17" s="4" t="s">
        <v>151</v>
      </c>
      <c r="D17" s="4" t="s">
        <v>150</v>
      </c>
      <c r="E17" s="4" t="s">
        <v>151</v>
      </c>
    </row>
    <row r="18" spans="1:5">
      <c r="A18" s="3" t="s">
        <v>155</v>
      </c>
    </row>
    <row r="19" spans="1:5">
      <c r="A19" s="4" t="s">
        <v>156</v>
      </c>
      <c r="B19" s="4" t="s">
        <v>157</v>
      </c>
      <c r="C19" s="4" t="s">
        <v>158</v>
      </c>
      <c r="D19" s="4" t="s">
        <v>159</v>
      </c>
      <c r="E19" s="4" t="s">
        <v>160</v>
      </c>
    </row>
    <row r="20" spans="1:5">
      <c r="A20" s="4" t="s">
        <v>152</v>
      </c>
      <c r="B20" s="4" t="s">
        <v>161</v>
      </c>
      <c r="C20" s="4" t="s">
        <v>161</v>
      </c>
      <c r="D20" s="4" t="s">
        <v>161</v>
      </c>
      <c r="E20" s="4" t="s">
        <v>161</v>
      </c>
    </row>
    <row r="21" spans="1:5">
      <c r="A21" s="4" t="s">
        <v>162</v>
      </c>
      <c r="B21" s="4" t="s">
        <v>157</v>
      </c>
      <c r="C21" s="4" t="s">
        <v>158</v>
      </c>
      <c r="D21" s="4" t="s">
        <v>159</v>
      </c>
      <c r="E21" s="4" t="s">
        <v>16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34"/>
  </cols>
  <sheetData>
    <row r="1" spans="1:4">
      <c r="A1" s="1" t="s">
        <v>163</v>
      </c>
      <c r="B1" s="2" t="s">
        <v>1</v>
      </c>
      <c r="C1" s="2" t="s">
        <v>164</v>
      </c>
    </row>
    <row r="2" spans="1:4">
      <c r="B2" s="2" t="s">
        <v>165</v>
      </c>
      <c r="C2" s="2" t="s">
        <v>166</v>
      </c>
      <c r="D2" s="2" t="s">
        <v>167</v>
      </c>
    </row>
    <row r="3" spans="1:4">
      <c r="A3" s="3" t="s">
        <v>168</v>
      </c>
    </row>
    <row r="4" spans="1:4">
      <c r="A4" s="4" t="s">
        <v>169</v>
      </c>
      <c r="B4" s="5" t="n">
        <v>0</v>
      </c>
      <c r="C4" s="5" t="n">
        <v>0</v>
      </c>
    </row>
    <row r="5" spans="1:4">
      <c r="A5" s="4" t="s">
        <v>170</v>
      </c>
    </row>
    <row r="6" spans="1:4">
      <c r="A6" s="3" t="s">
        <v>168</v>
      </c>
    </row>
    <row r="7" spans="1:4">
      <c r="A7" s="4" t="s">
        <v>171</v>
      </c>
      <c r="B7" s="5" t="n">
        <v>0</v>
      </c>
      <c r="C7" s="5" t="n">
        <v>0</v>
      </c>
      <c r="D7" s="5"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2</v>
      </c>
      <c r="B1" s="2" t="s">
        <v>2</v>
      </c>
      <c r="C1" s="2" t="s">
        <v>25</v>
      </c>
    </row>
    <row r="2" spans="1:3">
      <c r="A2" s="4" t="s">
        <v>67</v>
      </c>
    </row>
    <row r="3" spans="1:3">
      <c r="A3" s="3" t="s">
        <v>173</v>
      </c>
    </row>
    <row r="4" spans="1:3">
      <c r="A4" s="4" t="s">
        <v>174</v>
      </c>
      <c r="B4" s="4" t="s">
        <v>175</v>
      </c>
      <c r="C4" s="4" t="s">
        <v>1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4"/>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8748938</v>
      </c>
      <c r="D3" s="8" t="n">
        <v>7762120</v>
      </c>
    </row>
    <row r="4" spans="1:4">
      <c r="A4" s="4" t="s">
        <v>29</v>
      </c>
      <c r="B4" s="4" t="s">
        <v>28</v>
      </c>
      <c r="C4" s="5" t="n">
        <v>211498</v>
      </c>
      <c r="D4" s="5" t="n">
        <v>3150865</v>
      </c>
    </row>
    <row r="5" spans="1:4">
      <c r="A5" s="4" t="s">
        <v>30</v>
      </c>
      <c r="C5" s="5" t="n">
        <v>10039</v>
      </c>
      <c r="D5" s="5" t="n">
        <v>8500</v>
      </c>
    </row>
    <row r="6" spans="1:4">
      <c r="A6" s="4" t="s">
        <v>31</v>
      </c>
      <c r="C6" s="5" t="n">
        <v>1000</v>
      </c>
      <c r="D6" s="5" t="n">
        <v>1000</v>
      </c>
    </row>
    <row r="7" spans="1:4">
      <c r="A7" s="4" t="s">
        <v>32</v>
      </c>
      <c r="C7" s="5" t="n">
        <v>8971475</v>
      </c>
      <c r="D7" s="5" t="n">
        <v>10922485</v>
      </c>
    </row>
    <row r="8" spans="1:4">
      <c r="A8" s="3" t="s">
        <v>33</v>
      </c>
    </row>
    <row r="9" spans="1:4">
      <c r="A9" s="4" t="s">
        <v>34</v>
      </c>
      <c r="C9" s="5" t="n">
        <v>15896</v>
      </c>
      <c r="D9" s="5" t="n">
        <v>18032</v>
      </c>
    </row>
    <row r="10" spans="1:4">
      <c r="A10" s="4" t="s">
        <v>35</v>
      </c>
      <c r="C10" s="5" t="n">
        <v>15896</v>
      </c>
      <c r="D10" s="5" t="n">
        <v>18032</v>
      </c>
    </row>
    <row r="11" spans="1:4">
      <c r="A11" s="4" t="s">
        <v>36</v>
      </c>
      <c r="C11" s="5" t="n">
        <v>9935</v>
      </c>
      <c r="D11" s="5" t="n">
        <v>10650</v>
      </c>
    </row>
    <row r="12" spans="1:4">
      <c r="A12" s="4" t="s">
        <v>37</v>
      </c>
      <c r="C12" s="5" t="n">
        <v>169772</v>
      </c>
      <c r="D12" s="5" t="n">
        <v>634517</v>
      </c>
    </row>
    <row r="13" spans="1:4">
      <c r="A13" s="4" t="s">
        <v>38</v>
      </c>
      <c r="C13" s="5" t="n">
        <v>211499</v>
      </c>
      <c r="D13" s="5" t="n">
        <v>681231</v>
      </c>
    </row>
    <row r="14" spans="1:4">
      <c r="A14" s="3" t="s">
        <v>39</v>
      </c>
    </row>
    <row r="15" spans="1:4">
      <c r="A15" s="4" t="s">
        <v>40</v>
      </c>
      <c r="C15" s="5" t="n">
        <v>106008</v>
      </c>
      <c r="D15" s="5" t="n">
        <v>138298</v>
      </c>
    </row>
    <row r="16" spans="1:4">
      <c r="A16" s="4" t="s">
        <v>41</v>
      </c>
      <c r="C16" s="5" t="n">
        <v>8653968</v>
      </c>
      <c r="D16" s="5" t="n">
        <v>10102956</v>
      </c>
    </row>
    <row r="17" spans="1:4">
      <c r="A17" s="4" t="s">
        <v>42</v>
      </c>
      <c r="C17" s="5" t="n">
        <v>8759976</v>
      </c>
      <c r="D17" s="5" t="n">
        <v>10241254</v>
      </c>
    </row>
    <row r="18" spans="1:4">
      <c r="A18" s="4" t="s">
        <v>43</v>
      </c>
      <c r="C18" s="8" t="n">
        <v>8971475</v>
      </c>
      <c r="D18" s="8" t="n">
        <v>10922485</v>
      </c>
    </row>
    <row r="19" spans="1:4">
      <c r="A19" s="4" t="s">
        <v>44</v>
      </c>
      <c r="C19" s="9" t="n">
        <v>9.9</v>
      </c>
      <c r="D19" s="9" t="n">
        <v>10.13</v>
      </c>
    </row>
    <row r="20" spans="1:4"/>
    <row r="21" spans="1:4">
      <c r="A21" s="4" t="s">
        <v>28</v>
      </c>
      <c r="B21" s="4" t="s">
        <v>45</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52</v>
      </c>
      <c r="D1" s="2" t="s">
        <v>1</v>
      </c>
    </row>
    <row r="2" spans="1:5">
      <c r="B2" s="2" t="s">
        <v>2</v>
      </c>
      <c r="C2" s="2" t="s">
        <v>53</v>
      </c>
      <c r="D2" s="2" t="s">
        <v>2</v>
      </c>
      <c r="E2" s="2" t="s">
        <v>53</v>
      </c>
    </row>
    <row r="3" spans="1:5">
      <c r="A3" s="3" t="s">
        <v>178</v>
      </c>
    </row>
    <row r="4" spans="1:5">
      <c r="A4" s="4" t="s">
        <v>179</v>
      </c>
      <c r="B4" s="8" t="n">
        <v>-98664</v>
      </c>
      <c r="C4" s="8" t="n">
        <v>-152283</v>
      </c>
      <c r="D4" s="8" t="n">
        <v>-202697</v>
      </c>
      <c r="E4" s="8" t="n">
        <v>-332427</v>
      </c>
    </row>
    <row r="5" spans="1:5">
      <c r="A5" s="4" t="s">
        <v>180</v>
      </c>
      <c r="B5" s="5" t="n">
        <v>-494034</v>
      </c>
      <c r="C5" s="5" t="n">
        <v>-592270</v>
      </c>
      <c r="D5" s="5" t="n">
        <v>38928</v>
      </c>
      <c r="E5" s="5" t="n">
        <v>-1198045</v>
      </c>
    </row>
    <row r="6" spans="1:5">
      <c r="A6" s="4" t="s">
        <v>79</v>
      </c>
      <c r="B6" s="5" t="n">
        <v>-592698</v>
      </c>
      <c r="C6" s="5" t="n">
        <v>-744553</v>
      </c>
      <c r="D6" s="5" t="n">
        <v>-163769</v>
      </c>
      <c r="E6" s="5" t="n">
        <v>-1530472</v>
      </c>
    </row>
    <row r="7" spans="1:5">
      <c r="A7" s="4" t="s">
        <v>64</v>
      </c>
    </row>
    <row r="8" spans="1:5">
      <c r="A8" s="3" t="s">
        <v>178</v>
      </c>
    </row>
    <row r="9" spans="1:5">
      <c r="A9" s="4" t="s">
        <v>179</v>
      </c>
      <c r="C9" s="5" t="n">
        <v>-9619</v>
      </c>
      <c r="E9" s="5" t="n">
        <v>-20213</v>
      </c>
    </row>
    <row r="10" spans="1:5">
      <c r="A10" s="4" t="s">
        <v>180</v>
      </c>
      <c r="C10" s="5" t="n">
        <v>-1196807</v>
      </c>
      <c r="E10" s="5" t="n">
        <v>-2415171</v>
      </c>
    </row>
    <row r="11" spans="1:5">
      <c r="A11" s="4" t="s">
        <v>79</v>
      </c>
      <c r="C11" s="5" t="n">
        <v>-1206426</v>
      </c>
      <c r="E11" s="5" t="n">
        <v>-2435384</v>
      </c>
    </row>
    <row r="12" spans="1:5">
      <c r="A12" s="4" t="s">
        <v>67</v>
      </c>
    </row>
    <row r="13" spans="1:5">
      <c r="A13" s="3" t="s">
        <v>178</v>
      </c>
    </row>
    <row r="14" spans="1:5">
      <c r="A14" s="4" t="s">
        <v>179</v>
      </c>
      <c r="B14" s="5" t="n">
        <v>-6603</v>
      </c>
      <c r="C14" s="5" t="n">
        <v>-214753</v>
      </c>
      <c r="D14" s="5" t="n">
        <v>-1070</v>
      </c>
      <c r="E14" s="5" t="n">
        <v>-407668</v>
      </c>
    </row>
    <row r="15" spans="1:5">
      <c r="A15" s="4" t="s">
        <v>180</v>
      </c>
      <c r="B15" s="5" t="n">
        <v>-976916</v>
      </c>
      <c r="C15" s="5" t="n">
        <v>-1122688</v>
      </c>
      <c r="D15" s="5" t="n">
        <v>45396</v>
      </c>
      <c r="E15" s="5" t="n">
        <v>-2258372</v>
      </c>
    </row>
    <row r="16" spans="1:5">
      <c r="A16" s="4" t="s">
        <v>79</v>
      </c>
      <c r="B16" s="8" t="n">
        <v>-983519</v>
      </c>
      <c r="C16" s="8" t="n">
        <v>-1337441</v>
      </c>
      <c r="D16" s="8" t="n">
        <v>44326</v>
      </c>
      <c r="E16" s="8" t="n">
        <v>-266604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4"/>
    <col customWidth="1" max="5" min="5" width="20"/>
    <col customWidth="1" max="6" min="6" width="14"/>
    <col customWidth="1" max="7" min="7" width="14"/>
  </cols>
  <sheetData>
    <row r="1" spans="1:7">
      <c r="A1" s="1" t="s">
        <v>181</v>
      </c>
      <c r="C1" s="2" t="s">
        <v>52</v>
      </c>
      <c r="E1" s="2" t="s">
        <v>1</v>
      </c>
    </row>
    <row r="2" spans="1:7">
      <c r="C2" s="2" t="s">
        <v>2</v>
      </c>
      <c r="D2" s="2" t="s">
        <v>53</v>
      </c>
      <c r="E2" s="2" t="s">
        <v>2</v>
      </c>
      <c r="F2" s="2" t="s">
        <v>53</v>
      </c>
      <c r="G2" s="2" t="s">
        <v>25</v>
      </c>
    </row>
    <row r="3" spans="1:7">
      <c r="A3" s="3" t="s">
        <v>178</v>
      </c>
    </row>
    <row r="4" spans="1:7">
      <c r="A4" s="4" t="s">
        <v>182</v>
      </c>
      <c r="B4" s="4" t="s">
        <v>28</v>
      </c>
      <c r="C4" s="8" t="n">
        <v>8748938</v>
      </c>
      <c r="E4" s="8" t="n">
        <v>8748938</v>
      </c>
      <c r="G4" s="8" t="n">
        <v>7762120</v>
      </c>
    </row>
    <row r="5" spans="1:7">
      <c r="A5" s="4" t="s">
        <v>79</v>
      </c>
      <c r="C5" s="8" t="n">
        <v>-592698</v>
      </c>
      <c r="D5" s="8" t="n">
        <v>-744553</v>
      </c>
      <c r="E5" s="8" t="n">
        <v>-163769</v>
      </c>
      <c r="F5" s="8" t="n">
        <v>-1530472</v>
      </c>
    </row>
    <row r="6" spans="1:7">
      <c r="A6" s="4" t="s">
        <v>67</v>
      </c>
    </row>
    <row r="7" spans="1:7">
      <c r="A7" s="3" t="s">
        <v>178</v>
      </c>
    </row>
    <row r="8" spans="1:7">
      <c r="A8" s="4" t="s">
        <v>183</v>
      </c>
      <c r="C8" s="4" t="s">
        <v>184</v>
      </c>
      <c r="E8" s="4" t="s">
        <v>184</v>
      </c>
      <c r="G8" s="4" t="s">
        <v>185</v>
      </c>
    </row>
    <row r="9" spans="1:7">
      <c r="A9" s="4" t="s">
        <v>182</v>
      </c>
      <c r="C9" s="8" t="n">
        <v>8748938</v>
      </c>
      <c r="E9" s="8" t="n">
        <v>8748938</v>
      </c>
      <c r="G9" s="8" t="n">
        <v>7762120</v>
      </c>
    </row>
    <row r="10" spans="1:7">
      <c r="A10" s="4" t="s">
        <v>186</v>
      </c>
    </row>
    <row r="11" spans="1:7">
      <c r="A11" s="3" t="s">
        <v>178</v>
      </c>
    </row>
    <row r="12" spans="1:7">
      <c r="A12" s="4" t="s">
        <v>187</v>
      </c>
      <c r="E12" s="4" t="s">
        <v>188</v>
      </c>
    </row>
    <row r="13" spans="1:7">
      <c r="A13" s="4" t="s">
        <v>189</v>
      </c>
      <c r="E13" s="4" t="s">
        <v>190</v>
      </c>
    </row>
    <row r="14" spans="1:7">
      <c r="A14" s="4" t="s">
        <v>191</v>
      </c>
    </row>
    <row r="15" spans="1:7">
      <c r="A15" s="3" t="s">
        <v>178</v>
      </c>
    </row>
    <row r="16" spans="1:7">
      <c r="A16" s="4" t="s">
        <v>79</v>
      </c>
      <c r="C16" s="8" t="n">
        <v>-494034</v>
      </c>
      <c r="D16" s="5" t="n">
        <v>-93052</v>
      </c>
      <c r="E16" s="8" t="n">
        <v>38928</v>
      </c>
      <c r="F16" s="5" t="n">
        <v>-167573</v>
      </c>
    </row>
    <row r="17" spans="1:7">
      <c r="A17" s="4" t="s">
        <v>192</v>
      </c>
    </row>
    <row r="18" spans="1:7">
      <c r="A18" s="3" t="s">
        <v>178</v>
      </c>
    </row>
    <row r="19" spans="1:7">
      <c r="A19" s="4" t="s">
        <v>79</v>
      </c>
      <c r="D19" s="8" t="n">
        <v>-499218</v>
      </c>
      <c r="F19" s="8" t="n">
        <v>-1030472</v>
      </c>
    </row>
    <row r="20" spans="1:7"/>
    <row r="21" spans="1:7">
      <c r="A21" s="4" t="s">
        <v>28</v>
      </c>
      <c r="B21" s="4" t="s">
        <v>45</v>
      </c>
    </row>
  </sheetData>
  <mergeCells count="5">
    <mergeCell ref="A1:B2"/>
    <mergeCell ref="C1:D1"/>
    <mergeCell ref="E1:F1"/>
    <mergeCell ref="A20:F20"/>
    <mergeCell ref="B21:F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9"/>
    <col customWidth="1" max="3" min="3" width="14"/>
    <col customWidth="1" max="4" min="4" width="14"/>
  </cols>
  <sheetData>
    <row r="1" spans="1:4">
      <c r="A1" s="1" t="s">
        <v>46</v>
      </c>
      <c r="C1" s="2" t="s">
        <v>2</v>
      </c>
      <c r="D1" s="2" t="s">
        <v>25</v>
      </c>
    </row>
    <row r="2" spans="1:4">
      <c r="A2" s="3" t="s">
        <v>47</v>
      </c>
    </row>
    <row r="3" spans="1:4">
      <c r="A3" s="4" t="s">
        <v>48</v>
      </c>
      <c r="B3" s="4" t="s">
        <v>28</v>
      </c>
      <c r="C3" s="8" t="n">
        <v>7738901</v>
      </c>
      <c r="D3" s="8" t="n">
        <v>6806949</v>
      </c>
    </row>
    <row r="4" spans="1:4">
      <c r="A4" s="4" t="s">
        <v>49</v>
      </c>
      <c r="C4" s="7" t="n">
        <v>10702.758</v>
      </c>
      <c r="D4" s="7" t="n">
        <v>13658.423</v>
      </c>
    </row>
    <row r="5" spans="1:4">
      <c r="A5" s="4" t="s">
        <v>50</v>
      </c>
      <c r="C5" s="7" t="n">
        <v>873761.987</v>
      </c>
      <c r="D5" s="7" t="n">
        <v>997806.419</v>
      </c>
    </row>
    <row r="6" spans="1:4"/>
    <row r="7" spans="1:4">
      <c r="A7" s="4" t="s">
        <v>28</v>
      </c>
      <c r="B7" s="4" t="s">
        <v>45</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69"/>
    <col customWidth="1" max="3" min="3" width="15"/>
    <col customWidth="1" max="4" min="4" width="14"/>
    <col customWidth="1" max="5" min="5" width="15"/>
    <col customWidth="1" max="6" min="6" width="14"/>
  </cols>
  <sheetData>
    <row r="1" spans="1:6">
      <c r="A1" s="1" t="s">
        <v>51</v>
      </c>
      <c r="C1" s="2" t="s">
        <v>52</v>
      </c>
      <c r="E1" s="2" t="s">
        <v>1</v>
      </c>
    </row>
    <row r="2" spans="1:6">
      <c r="C2" s="2" t="s">
        <v>2</v>
      </c>
      <c r="D2" s="2" t="s">
        <v>53</v>
      </c>
      <c r="E2" s="2" t="s">
        <v>2</v>
      </c>
      <c r="F2" s="2" t="s">
        <v>53</v>
      </c>
    </row>
    <row r="3" spans="1:6">
      <c r="A3" s="3" t="s">
        <v>54</v>
      </c>
    </row>
    <row r="4" spans="1:6">
      <c r="A4" s="4" t="s">
        <v>55</v>
      </c>
      <c r="C4" s="8" t="n">
        <v>30641</v>
      </c>
      <c r="D4" s="8" t="n">
        <v>18908</v>
      </c>
      <c r="E4" s="8" t="n">
        <v>59393</v>
      </c>
      <c r="F4" s="8" t="n">
        <v>33315</v>
      </c>
    </row>
    <row r="5" spans="1:6">
      <c r="A5" s="3" t="s">
        <v>56</v>
      </c>
    </row>
    <row r="6" spans="1:6">
      <c r="A6" s="4" t="s">
        <v>34</v>
      </c>
      <c r="C6" s="5" t="n">
        <v>49259</v>
      </c>
      <c r="D6" s="5" t="n">
        <v>66441</v>
      </c>
      <c r="E6" s="5" t="n">
        <v>99844</v>
      </c>
      <c r="F6" s="5" t="n">
        <v>142144</v>
      </c>
    </row>
    <row r="7" spans="1:6">
      <c r="A7" s="4" t="s">
        <v>35</v>
      </c>
      <c r="C7" s="5" t="n">
        <v>49259</v>
      </c>
      <c r="D7" s="5" t="n">
        <v>66441</v>
      </c>
      <c r="E7" s="5" t="n">
        <v>99844</v>
      </c>
      <c r="F7" s="5" t="n">
        <v>142144</v>
      </c>
    </row>
    <row r="8" spans="1:6">
      <c r="A8" s="4" t="s">
        <v>36</v>
      </c>
      <c r="C8" s="5" t="n">
        <v>30787</v>
      </c>
      <c r="D8" s="5" t="n">
        <v>38309</v>
      </c>
      <c r="E8" s="5" t="n">
        <v>62402</v>
      </c>
      <c r="F8" s="5" t="n">
        <v>81454</v>
      </c>
    </row>
    <row r="9" spans="1:6">
      <c r="A9" s="4" t="s">
        <v>57</v>
      </c>
      <c r="C9" s="5" t="n">
        <v>129305</v>
      </c>
      <c r="D9" s="5" t="n">
        <v>171191</v>
      </c>
      <c r="E9" s="5" t="n">
        <v>262090</v>
      </c>
      <c r="F9" s="5" t="n">
        <v>365742</v>
      </c>
    </row>
    <row r="10" spans="1:6">
      <c r="A10" s="4" t="s">
        <v>58</v>
      </c>
      <c r="C10" s="5" t="n">
        <v>-98664</v>
      </c>
      <c r="D10" s="5" t="n">
        <v>-152283</v>
      </c>
      <c r="E10" s="5" t="n">
        <v>-202697</v>
      </c>
      <c r="F10" s="5" t="n">
        <v>-332427</v>
      </c>
    </row>
    <row r="11" spans="1:6">
      <c r="A11" s="3" t="s">
        <v>59</v>
      </c>
    </row>
    <row r="12" spans="1:6">
      <c r="A12" s="4" t="s">
        <v>60</v>
      </c>
      <c r="C12" s="5" t="n">
        <v>-494034</v>
      </c>
      <c r="D12" s="5" t="n">
        <v>-592270</v>
      </c>
      <c r="E12" s="5" t="n">
        <v>38928</v>
      </c>
      <c r="F12" s="5" t="n">
        <v>-1198045</v>
      </c>
    </row>
    <row r="13" spans="1:6">
      <c r="A13" s="4" t="s">
        <v>61</v>
      </c>
      <c r="C13" s="8" t="n">
        <v>-592698</v>
      </c>
      <c r="D13" s="8" t="n">
        <v>-744553</v>
      </c>
      <c r="E13" s="8" t="n">
        <v>-163769</v>
      </c>
      <c r="F13" s="8" t="n">
        <v>-1530472</v>
      </c>
    </row>
    <row r="14" spans="1:6">
      <c r="A14" s="4" t="s">
        <v>62</v>
      </c>
      <c r="B14" s="4" t="s">
        <v>28</v>
      </c>
      <c r="C14" s="9" t="n">
        <v>-0.66</v>
      </c>
      <c r="D14" s="9" t="n">
        <v>-0.58</v>
      </c>
      <c r="E14" s="9" t="n">
        <v>-0.23</v>
      </c>
      <c r="F14" s="9" t="n">
        <v>-1.13</v>
      </c>
    </row>
    <row r="15" spans="1:6">
      <c r="A15" s="4" t="s">
        <v>63</v>
      </c>
      <c r="C15" s="7" t="n">
        <v>933967.947</v>
      </c>
      <c r="D15" s="7" t="n">
        <v>1297967.452</v>
      </c>
      <c r="E15" s="7" t="n">
        <v>963433.738</v>
      </c>
      <c r="F15" s="7" t="n">
        <v>1356391.837</v>
      </c>
    </row>
    <row r="16" spans="1:6">
      <c r="A16" s="4" t="s">
        <v>64</v>
      </c>
    </row>
    <row r="17" spans="1:6">
      <c r="A17" s="3" t="s">
        <v>59</v>
      </c>
    </row>
    <row r="18" spans="1:6">
      <c r="A18" s="4" t="s">
        <v>65</v>
      </c>
      <c r="D18" s="8" t="n">
        <v>-38402</v>
      </c>
      <c r="F18" s="8" t="n">
        <v>-101876</v>
      </c>
    </row>
    <row r="19" spans="1:6">
      <c r="A19" s="4" t="s">
        <v>66</v>
      </c>
      <c r="D19" s="5" t="n">
        <v>-460816</v>
      </c>
      <c r="F19" s="5" t="n">
        <v>-928596</v>
      </c>
    </row>
    <row r="20" spans="1:6">
      <c r="A20" s="4" t="s">
        <v>67</v>
      </c>
    </row>
    <row r="21" spans="1:6">
      <c r="A21" s="3" t="s">
        <v>59</v>
      </c>
    </row>
    <row r="22" spans="1:6">
      <c r="A22" s="4" t="s">
        <v>65</v>
      </c>
      <c r="C22" s="8" t="n">
        <v>-25948</v>
      </c>
      <c r="D22" s="5" t="n">
        <v>-414</v>
      </c>
      <c r="E22" s="8" t="n">
        <v>-15938</v>
      </c>
      <c r="F22" s="5" t="n">
        <v>-16821</v>
      </c>
    </row>
    <row r="23" spans="1:6">
      <c r="A23" s="4" t="s">
        <v>66</v>
      </c>
      <c r="C23" s="8" t="n">
        <v>-468086</v>
      </c>
      <c r="D23" s="8" t="n">
        <v>-92638</v>
      </c>
      <c r="E23" s="8" t="n">
        <v>54866</v>
      </c>
      <c r="F23" s="8" t="n">
        <v>-150752</v>
      </c>
    </row>
    <row r="24" spans="1:6"/>
    <row r="25" spans="1:6">
      <c r="A25" s="4" t="s">
        <v>28</v>
      </c>
      <c r="B25" s="4" t="s">
        <v>68</v>
      </c>
    </row>
  </sheetData>
  <mergeCells count="5">
    <mergeCell ref="A1:B2"/>
    <mergeCell ref="C1:D1"/>
    <mergeCell ref="E1:F1"/>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3"/>
    <col customWidth="1" max="3" min="3" width="26"/>
    <col customWidth="1" max="4" min="4" width="25"/>
  </cols>
  <sheetData>
    <row r="1" spans="1:4">
      <c r="A1" s="1" t="s">
        <v>69</v>
      </c>
      <c r="B1" s="2" t="s">
        <v>70</v>
      </c>
      <c r="C1" s="2" t="s">
        <v>71</v>
      </c>
      <c r="D1" s="2" t="s">
        <v>72</v>
      </c>
    </row>
    <row r="2" spans="1:4">
      <c r="A2" s="4" t="s">
        <v>73</v>
      </c>
      <c r="B2" s="7" t="n">
        <v>1449029.677</v>
      </c>
    </row>
    <row r="3" spans="1:4">
      <c r="A3" s="4" t="s">
        <v>74</v>
      </c>
      <c r="C3" s="7" t="n">
        <v>-228269.993</v>
      </c>
      <c r="D3" s="7" t="n">
        <v>-2470.356</v>
      </c>
    </row>
    <row r="4" spans="1:4">
      <c r="A4" s="4" t="s">
        <v>75</v>
      </c>
      <c r="B4" s="7" t="n">
        <v>1218289.328</v>
      </c>
    </row>
    <row r="5" spans="1:4">
      <c r="A5" s="4" t="s">
        <v>76</v>
      </c>
      <c r="B5" s="8" t="n">
        <v>15828641</v>
      </c>
      <c r="C5" s="8" t="n">
        <v>15652456</v>
      </c>
      <c r="D5" s="8" t="n">
        <v>176185</v>
      </c>
    </row>
    <row r="6" spans="1:4">
      <c r="A6" s="4" t="s">
        <v>77</v>
      </c>
      <c r="B6" s="5" t="n">
        <v>-25000</v>
      </c>
      <c r="D6" s="5" t="n">
        <v>-25000</v>
      </c>
    </row>
    <row r="7" spans="1:4">
      <c r="A7" s="4" t="s">
        <v>78</v>
      </c>
      <c r="B7" s="5" t="n">
        <v>-2342994</v>
      </c>
      <c r="C7" s="5" t="n">
        <v>-2342994</v>
      </c>
    </row>
    <row r="8" spans="1:4">
      <c r="A8" s="4" t="s">
        <v>79</v>
      </c>
      <c r="B8" s="5" t="n">
        <v>-1530472</v>
      </c>
      <c r="C8" s="5" t="n">
        <v>-1513034</v>
      </c>
      <c r="D8" s="5" t="n">
        <v>-17438</v>
      </c>
    </row>
    <row r="9" spans="1:4">
      <c r="A9" s="4" t="s">
        <v>80</v>
      </c>
      <c r="B9" s="8" t="n">
        <v>11930175</v>
      </c>
      <c r="C9" s="8" t="n">
        <v>11796428</v>
      </c>
      <c r="D9" s="8" t="n">
        <v>133747</v>
      </c>
    </row>
    <row r="10" spans="1:4">
      <c r="A10" s="4" t="s">
        <v>81</v>
      </c>
      <c r="B10" s="7" t="n">
        <v>1011464.842</v>
      </c>
    </row>
    <row r="11" spans="1:4">
      <c r="A11" s="4" t="s">
        <v>74</v>
      </c>
      <c r="C11" s="7" t="n">
        <v>-124044.432</v>
      </c>
      <c r="D11" s="7" t="n">
        <v>-2955.665</v>
      </c>
    </row>
    <row r="12" spans="1:4">
      <c r="A12" s="4" t="s">
        <v>82</v>
      </c>
      <c r="B12" s="7" t="n">
        <v>884464.745</v>
      </c>
    </row>
    <row r="13" spans="1:4">
      <c r="A13" s="4" t="s">
        <v>83</v>
      </c>
      <c r="B13" s="8" t="n">
        <v>10241254</v>
      </c>
      <c r="C13" s="8" t="n">
        <v>10102956</v>
      </c>
      <c r="D13" s="8" t="n">
        <v>138298</v>
      </c>
    </row>
    <row r="14" spans="1:4">
      <c r="A14" s="4" t="s">
        <v>77</v>
      </c>
      <c r="B14" s="5" t="n">
        <v>-29970</v>
      </c>
      <c r="D14" s="5" t="n">
        <v>-29970</v>
      </c>
    </row>
    <row r="15" spans="1:4">
      <c r="A15" s="4" t="s">
        <v>78</v>
      </c>
      <c r="B15" s="5" t="n">
        <v>-1287539</v>
      </c>
      <c r="C15" s="5" t="n">
        <v>-1287539</v>
      </c>
    </row>
    <row r="16" spans="1:4">
      <c r="A16" s="4" t="s">
        <v>79</v>
      </c>
      <c r="B16" s="5" t="n">
        <v>-163769</v>
      </c>
      <c r="C16" s="5" t="n">
        <v>-161449</v>
      </c>
      <c r="D16" s="5" t="n">
        <v>-2320</v>
      </c>
    </row>
    <row r="17" spans="1:4">
      <c r="A17" s="4" t="s">
        <v>84</v>
      </c>
      <c r="B17" s="8" t="n">
        <v>8759976</v>
      </c>
      <c r="C17" s="8" t="n">
        <v>8653968</v>
      </c>
      <c r="D17" s="8" t="n">
        <v>106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55:21Z</dcterms:created>
  <dcterms:modified xmlns:dcterms="http://purl.org/dc/terms/" xmlns:xsi="http://www.w3.org/2001/XMLSchema-instance" xsi:type="dcterms:W3CDTF">2018-08-09T10:55:21Z</dcterms:modified>
</cp:coreProperties>
</file>